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X-MANAGED GROWTH PORTFOLIO</t>
        </is>
      </c>
    </row>
    <row r="7">
      <c r="A7" s="4" t="inlineStr">
        <is>
          <t>Entity Central Index Key</t>
        </is>
      </c>
      <c r="B7" s="4" t="inlineStr">
        <is>
          <t>0001002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X-MANAGED GROWTH PORTFOLIO</t>
        </is>
      </c>
    </row>
    <row r="7">
      <c r="A7" s="4" t="inlineStr">
        <is>
          <t>Entity Central Index Key</t>
        </is>
      </c>
      <c r="B7" s="4" t="inlineStr">
        <is>
          <t>0001002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430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x-Managed Growth Portfolio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Tax-Managed Growth Portfolio (the "Fund") for the period of January 1, 2024 to Decem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2.8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
Fund Name Costs of a $10,000 investment Costs paid as a percentage of a $10,000 investment
Tax-Managed Growth Portfolio $48 0.43%</t>
        </is>
      </c>
    </row>
    <row r="20">
      <c r="A20" s="4" t="inlineStr">
        <is>
          <t>Expenses Paid, Amount</t>
        </is>
      </c>
      <c r="B20" s="5" t="n">
        <v>48</v>
      </c>
    </row>
    <row r="21">
      <c r="A21" s="4" t="inlineStr">
        <is>
          <t>Expense Ratio, Percent</t>
        </is>
      </c>
      <c r="B21" s="6" t="n">
        <v>0.0043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last year and what affected its performance? Key contributors to (↑) and detractors from (↓) performance, relative to the S&amp;P 500 ® ↑ An overweight position in online streaming service Netflix Inc. rose in value, driven by better-than-expected subscriber and revenue growth, and higher profits ↑ An overweight position in Meta Platforms Inc. — parent of Facebook and Instagram — grew in value as artificial intelligence (AI) investments drove revenue growth ↑ An overweight position in cloud-networking firm Arista Networks Inc. rose in value as data centers raised spending to meet computing demand from AI applications ↑ Among sectors, stock selections and an overweight exposure to communication services, and stock selections in health care and consumer staples helped returns ↓ An underweight position in electric car maker Tesla Inc. — sold by period-end — hurt returns as its stock price rose over optimism about autonomous vehicles ↓ An underweight position in Broadcom Inc. detracted from returns as its stock price doubled on AI-driven demand for its semiconductor and software products ↓ An overweight position in athletic apparel giant Nike Inc. lost value as the firm had trouble with increased competition and its shift to more wholesale sales ↓ Among sectors, stock selections in industrials, consumer discretionary, and information technology hurt Fund returns relative to the Index during the period 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 GUARANTEE OF FUTURE RESULTS.</t>
        </is>
      </c>
    </row>
    <row r="24">
      <c r="A24" s="4" t="inlineStr">
        <is>
          <t>Line Graph [Table Text Block]</t>
        </is>
      </c>
      <c r="B24" s="4" t="inlineStr">
        <is>
          <t>Tax-Managed Growth Portfolio S&amp;P 500 ®
12/14 $10,000 $10,000
12/15 $10,253 $10,138
12/16 $11,182 $11,351
12/17 $13,727 $13,829
12/18 $13,038 $13,223
12/19 $16,932 $17,386
12/20 $20,898 $20,585
12/21 $26,133 $26,494
12/22 $20,943 $21,696
12/23 $26,947 $27,399
12/24 $33,821 $34,254</t>
        </is>
      </c>
    </row>
    <row r="25">
      <c r="A25" s="4" t="inlineStr">
        <is>
          <t>Average Annual Return [Table Text Block]</t>
        </is>
      </c>
      <c r="B25" s="4" t="inlineStr">
        <is>
          <t>Fund 1 Year 5 Years 10 Years
Tax-Managed Growth Portfolio 25.51% 14.84% 12.96%
S&amp;P 500 ® 25.02% 14.51% 13.09%</t>
        </is>
      </c>
    </row>
    <row r="26">
      <c r="A26" s="4" t="inlineStr">
        <is>
          <t>AssetsNet</t>
        </is>
      </c>
      <c r="B26" s="5" t="n">
        <v>5969001666</v>
      </c>
    </row>
    <row r="27">
      <c r="A27" s="4" t="inlineStr">
        <is>
          <t>Holdings Count | Holding</t>
        </is>
      </c>
      <c r="B27" s="7" t="n">
        <v>143</v>
      </c>
    </row>
    <row r="28">
      <c r="A28" s="4" t="inlineStr">
        <is>
          <t>Advisory Fees Paid, Amount</t>
        </is>
      </c>
      <c r="B28" s="5" t="n">
        <v>22683134</v>
      </c>
    </row>
    <row r="29">
      <c r="A29" s="4" t="inlineStr">
        <is>
          <t>InvestmentCompanyPortfolioTurnover</t>
        </is>
      </c>
      <c r="B29" s="8" t="n">
        <v>0.07000000000000001</v>
      </c>
    </row>
    <row r="30">
      <c r="A30" s="4" t="inlineStr">
        <is>
          <t>Additional Fund Statistics [Text Block]</t>
        </is>
      </c>
      <c r="B30" s="4" t="inlineStr">
        <is>
          <t>Key Fund Statistics
Total Net Assets $5,969,001,666
# of Portfolio Holdings 143
Portfolio Turnover Rate 7%
Total Advisory Fees Paid $22,683,134</t>
        </is>
      </c>
    </row>
    <row r="31">
      <c r="A31" s="4" t="inlineStr">
        <is>
          <t>Holdings [Text Block]</t>
        </is>
      </c>
      <c r="B31" s="4" t="inlineStr">
        <is>
          <t>Sector Allocation (% of total investments)
Value Value
Other 0.0% Footnote Reference *
Real Estate 0.3%
Utilities 0.8%
Materials 1.8%
Energy 2.9%
Consumer Staples 5.7%
Industrials 8.3%
Health Care 10.8%
Consumer Discretionary 11.3%
Communication Services 12.5%
Financials 13.7%
Information Technology 31.9%
Footnote Description
Footnote * Amount is less than 0.05%. Top Ten Holdings (% of total investments) Footnote Reference a
Apple, Inc. 8.3%
NVIDIA Corp. 6.4%
Microsoft Corp. 6.4%
Amazon.com, Inc. 5.5%
Meta Platforms, Inc., Class A 3.8%
Alphabet, Inc., Class A 2.8%
Alphabet, Inc., Class C 2.8%
JPMorgan Chase &amp; Co. 2.1%
Netflix, Inc. 1.7%
Berkshire Hathaway, Inc., Class B 1.7%
Total 41.5%
Footnote Description
Footnote a Excluding cash equivalents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Phone Number</t>
        </is>
      </c>
      <c r="B33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00001430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x-Managed Growth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33821</v>
      </c>
      <c r="C6" s="5" t="n">
        <v>26947</v>
      </c>
      <c r="D6" s="5" t="n">
        <v>20943</v>
      </c>
      <c r="E6" s="5" t="n">
        <v>26133</v>
      </c>
      <c r="F6" s="5" t="n">
        <v>20898</v>
      </c>
      <c r="G6" s="5" t="n">
        <v>16932</v>
      </c>
      <c r="H6" s="5" t="n">
        <v>13038</v>
      </c>
      <c r="I6" s="5" t="n">
        <v>13727</v>
      </c>
      <c r="J6" s="5" t="n">
        <v>11182</v>
      </c>
      <c r="K6" s="5" t="n">
        <v>10253</v>
      </c>
      <c r="L6" s="5" t="n">
        <v>10000</v>
      </c>
    </row>
    <row r="7">
      <c r="A7" s="4" t="inlineStr">
        <is>
          <t>EATON VANCE Index: S&amp;P 50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4254</v>
      </c>
      <c r="C10" s="5" t="n">
        <v>27399</v>
      </c>
      <c r="D10" s="5" t="n">
        <v>21696</v>
      </c>
      <c r="E10" s="5" t="n">
        <v>26494</v>
      </c>
      <c r="F10" s="5" t="n">
        <v>20585</v>
      </c>
      <c r="G10" s="5" t="n">
        <v>17386</v>
      </c>
      <c r="H10" s="5" t="n">
        <v>13223</v>
      </c>
      <c r="I10" s="5" t="n">
        <v>13829</v>
      </c>
      <c r="J10" s="5" t="n">
        <v>11351</v>
      </c>
      <c r="K10" s="5" t="n">
        <v>10138</v>
      </c>
      <c r="L1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1430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x-Managed Growth Portfolio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1430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551</v>
      </c>
      <c r="C8" s="6" t="n">
        <v>0.1484</v>
      </c>
      <c r="D8" s="6" t="n">
        <v>0.1296</v>
      </c>
    </row>
    <row r="9">
      <c r="A9" s="4" t="inlineStr">
        <is>
          <t>EATON VANCE Index: S&amp;P 50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2502</v>
      </c>
      <c r="C12" s="6" t="n">
        <v>0.1451</v>
      </c>
      <c r="D12" s="6" t="n">
        <v>0.130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4300</t>
        </is>
      </c>
      <c r="B1" s="2" t="inlineStr">
        <is>
          <t>Dec. 31, 2024</t>
        </is>
      </c>
    </row>
    <row r="2">
      <c r="A2" s="4" t="inlineStr">
        <is>
          <t>FR_037833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3</v>
      </c>
    </row>
    <row r="5">
      <c r="A5" s="4" t="inlineStr">
        <is>
          <t>FR_67066G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4</v>
      </c>
    </row>
    <row r="8">
      <c r="A8" s="4" t="inlineStr">
        <is>
          <t>FR_594918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4</v>
      </c>
    </row>
    <row r="11">
      <c r="A11" s="4" t="inlineStr">
        <is>
          <t>FR_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5</v>
      </c>
    </row>
    <row r="14">
      <c r="A14" s="4" t="inlineStr">
        <is>
          <t>FR_30303M1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8</v>
      </c>
    </row>
    <row r="17">
      <c r="A17" s="4" t="inlineStr">
        <is>
          <t>FR_02079K30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8</v>
      </c>
    </row>
    <row r="20">
      <c r="A20" s="4" t="inlineStr">
        <is>
          <t>FR_02079K10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8</v>
      </c>
    </row>
    <row r="23">
      <c r="A23" s="4" t="inlineStr">
        <is>
          <t>FR_46625H10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1</v>
      </c>
    </row>
    <row r="26">
      <c r="A26" s="4" t="inlineStr">
        <is>
          <t>FR_64110L10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7</v>
      </c>
    </row>
    <row r="29">
      <c r="A29" s="4" t="inlineStr">
        <is>
          <t>FR_08467070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SectorOth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</v>
      </c>
    </row>
    <row r="35">
      <c r="A35" s="4" t="inlineStr">
        <is>
          <t>Sector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3</v>
      </c>
    </row>
    <row r="38">
      <c r="A38" s="4" t="inlineStr">
        <is>
          <t>Sector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8</v>
      </c>
    </row>
    <row r="41">
      <c r="A41" s="4" t="inlineStr">
        <is>
          <t>Sector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8</v>
      </c>
    </row>
    <row r="44">
      <c r="A44" s="4" t="inlineStr">
        <is>
          <t>Sector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9</v>
      </c>
    </row>
    <row r="47">
      <c r="A47" s="4" t="inlineStr">
        <is>
          <t>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7</v>
      </c>
    </row>
    <row r="50">
      <c r="A50" s="4" t="inlineStr">
        <is>
          <t>Sector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3</v>
      </c>
    </row>
    <row r="53">
      <c r="A53" s="4" t="inlineStr">
        <is>
          <t>Sector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8</v>
      </c>
    </row>
    <row r="56">
      <c r="A56" s="4" t="inlineStr">
        <is>
          <t>Sector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3</v>
      </c>
    </row>
    <row r="59">
      <c r="A59" s="4" t="inlineStr">
        <is>
          <t>SectorCommunication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5</v>
      </c>
    </row>
    <row r="62">
      <c r="A62" s="4" t="inlineStr">
        <is>
          <t>Sector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7</v>
      </c>
    </row>
    <row r="65">
      <c r="A65" s="4" t="inlineStr">
        <is>
          <t>Sector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9:01:35Z</dcterms:created>
  <dcterms:modified xmlns:dcterms="http://purl.org/dc/terms/" xmlns:xsi="http://www.w3.org/2001/XMLSchema-instance" xsi:type="dcterms:W3CDTF">2025-02-27T19:01:35Z</dcterms:modified>
</cp:coreProperties>
</file>